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reat-West"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REAT-WEST FUNDS, INC.</t>
        </is>
      </c>
    </row>
    <row r="6">
      <c r="A6" s="4" t="inlineStr">
        <is>
          <t>Entity Central Index Key</t>
        </is>
      </c>
      <c r="B6" s="4" t="inlineStr">
        <is>
          <t>dei_EntityCentralIndexKey</t>
        </is>
      </c>
      <c r="C6" s="4" t="inlineStr">
        <is>
          <t>00003564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Document Effective Date</t>
        </is>
      </c>
      <c r="B9" s="4" t="inlineStr">
        <is>
          <t>dei_DocumentEffectiveDate</t>
        </is>
      </c>
      <c r="C9" s="4" t="inlineStr">
        <is>
          <t>Jun. 2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FUNDS, INC. Great-West Core Bond Fund Institutional Class Ticker: MXIUX Investor Class Ticker: MXFDX (the “Fund”) Supplement dated June 29, 2021 to the Prospectus, Summary Prospectus and Statement of Additional Information (“SAI”) for the Fund, each dated April 30, 2021, as supplemented. Wellington Management Company LLP currently serves as sub-adviser 9-10, sub-adviser On the Effective Date the following changes are made to the Prospectus, Summary Prospectus, and SAI, as applicable: Under the header “Fund Summary”, in the section entitled “Principal Investment Strategies” of the Prospectus and Summary Prospectus, the section is hereby deleted in its entirety and replaced with the following: Below is a summary of the principal investment strategies of the Fund. The Fund will, under normal circumstances, invest 80% of its assets (plus the amount of any borrowings for investment purposes) in fixed income securities. The Fund will, under normal circumstances, invest primarily in a diversified portfolio of investment grade fixed income securities, including mortgage-backed securities, to be announced (“TBA”)/when issued (“WI”) securities and reverse repurchase agreements, corporate fixed income securities, U.S. government obligations, municipal securities and asset-backed securities, including collateralized loan obligations (“CLOs”). The Fund may also purchase interests in bank loans. A portion of the Fund may also be invested in foreign investment grade fixed income securities and domestic or foreign below investment grade securities (commonly known as “high yield securities” or “junk bonds”). Domestic below investment grade fixed income securities include both convertible and high yield corporate fixed income securities. The foreign fixed income securities in which the Fund may invest may be denominated in either foreign currency or in U.S. dollars. If a security is downgraded below any minimum quality grade, the portfolio managers will re-evaluate The Fund may invest in derivatives, including but not limited to, interest rate, inflation, and total return forward rate agreements, deliverable and non-deliverable The Fund may allocate relatively more of its holdings to a sector that the portfolio managers expect to offer the best balance between total return and risk. The Fund seeks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Great-West Capital Management, LLC (“GWCM”) is the Fund’s investment adviser sub-advisers sub-advisers: “Sub-Adviser” “Sub-Advisers”). may integrate environmental, social and governance (“ESG”) factors with traditional fundamental factors. Wellington seeks to provide long-term total returns in excess of the U.S. bond market as represented by the Bloomberg Barclays U.S. Aggregate Bond Index with equivalent or lower levels of risk. GWCM maintains a strategic asset allocation of the Fund’s assets with each Sub-Adviser Under the header “Fund Summary”, in the section entitled “Principal Investment Risks” of the Prospectus and Summary Prospectus, the following risks are being added: Collateralized Loan Obligations Risk - Reverse Repurchase Agreements Risk - Short Position Risk - Multi-Manager Risk Sub-Adviser Sub-Advise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GREAT-WEST FUNDS, INC. Great-West Core Bond Fund Institutional Class Ticker: MXIUX Investor Class Ticker: MXFDX (the “Fund”) Supplement dated June 29, 2021 to the Prospectus, Summary Prospectus and Statement of Additional Information (“SAI”) for the Fund, each dated April 30, 2021, as supplemented. Wellington Management Company LLP currently serves as sub-adviser 9-10, sub-adviser On the Effective Date the following changes are made to the Prospectus, Summary Prospectus, and SAI, as applicable: Under the header “Fund Summary”, in the section entitled “Principal Investment Strategies” of the Prospectus and Summary Prospectus, the section is hereby deleted in its entirety and replaced with the following: Below is a summary of the principal investment strategies of the Fund. The Fund will, under normal circumstances, invest 80% of its assets (plus the amount of any borrowings for investment purposes) in fixed income securities. The Fund will, under normal circumstances, invest primarily in a diversified portfolio of investment grade fixed income securities, including mortgage-backed securities, to be announced (“TBA”)/when issued (“WI”) securities and reverse repurchase agreements, corporate fixed income securities, U.S. government obligations, municipal securities and asset-backed securities, including collateralized loan obligations (“CLOs”). The Fund may also purchase interests in bank loans. A portion of the Fund may also be invested in foreign investment grade fixed income securities and domestic or foreign below investment grade securities (commonly known as “high yield securities” or “junk bonds”). Domestic below investment grade fixed income securities include both convertible and high yield corporate fixed income securities. The foreign fixed income securities in which the Fund may invest may be denominated in either foreign currency or in U.S. dollars. If a security is downgraded below any minimum quality grade, the portfolio managers will re-evaluate The Fund may invest in derivatives, including but not limited to, interest rate, inflation, and total return forward rate agreements, deliverable and non-deliverable The Fund may allocate relatively more of its holdings to a sector that the portfolio managers expect to offer the best balance between total return and risk. The Fund seeks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Great-West Capital Management, LLC (“GWCM”) is the Fund’s investment adviser sub-advisers sub-advisers: “Sub-Adviser” “Sub-Advisers”). may integrate environmental, social and governance (“ESG”) factors with traditional fundamental factors. Wellington seeks to provide long-term total returns in excess of the U.S. bond market as represented by the Bloomberg Barclays U.S. Aggregate Bond Index with equivalent or lower levels of risk. GWCM maintains a strategic asset allocation of the Fund’s assets with each Sub-Adviser Under the header “Fund Summary”, in the section entitled “Principal Investment Risks” of the Prospectus and Summary Prospectus, the following risks are being added: Collateralized Loan Obligations Risk - Reverse Repurchase Agreements Risk - Short Position Risk - Multi-Manager Risk Sub-Adviser Sub-Advisers’</t>
        </is>
      </c>
    </row>
    <row r="4">
      <c r="A4" s="4" t="inlineStr">
        <is>
          <t>Great-West Core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GREAT-WEST FUNDS, INC. Great-West Core Bond Fund Institutional Class Ticker: MXIUX Investor Class Ticker: MXFDX (the “Fund”) Supplement dated June 29, 2021 to the Prospectus, Summary Prospectus and Statement of Additional Information (“SAI”) for the Fund, each dated April 30, 2021, as supplemented. Wellington Management Company LLP currently serves as sub-adviser 9-10, sub-adviser On the Effective Date the following changes are made to the Prospectus, Summary Prospectus, and SAI, as applicable: Under the header “Fund Summary”, in the section entitled “Principal Investment Strategies” of the Prospectus and Summary Prospectus, the section is hereby deleted in its entirety and replaced with the following: Below is a summary of the principal investment strategies of the Fund. The Fund will, under normal circumstances, invest 80% of its assets (plus the amount of any borrowings for investment purposes) in fixed income securities. The Fund will, under normal circumstances, invest primarily in a diversified portfolio of investment grade fixed income securities, including mortgage-backed securities, to be announced (“TBA”)/when issued (“WI”) securities and reverse repurchase agreements, corporate fixed income securities, U.S. government obligations, municipal securities and asset-backed securities, including collateralized loan obligations (“CLOs”). The Fund may also purchase interests in bank loans. A portion of the Fund may also be invested in foreign investment grade fixed income securities and domestic or foreign below investment grade securities (commonly known as “high yield securities” or “junk bonds”). Domestic below investment grade fixed income securities include both convertible and high yield corporate fixed income securities. The foreign fixed income securities in which the Fund may invest may be denominated in either foreign currency or in U.S. dollars. If a security is downgraded below any minimum quality grade, the portfolio managers will re-evaluate The Fund may invest in derivatives, including but not limited to, interest rate, inflation, and total return forward rate agreements, deliverable and non-deliverable The Fund may allocate relatively more of its holdings to a sector that the portfolio managers expect to offer the best balance between total return and risk. The Fund seeks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Great-West Capital Management, LLC (“GWCM”) is the Fund’s investment adviser sub-advisers sub-advisers: “Sub-Adviser” “Sub-Advisers”). may integrate environmental, social and governance (“ESG”) factors with traditional fundamental factors. Wellington seeks to provide long-term total returns in excess of the U.S. bond market as represented by the Bloomberg Barclays U.S. Aggregate Bond Index with equivalent or lower levels of risk. GWCM maintains a strategic asset allocation of the Fund’s assets with each Sub-Adviser Under the header “Fund Summary”, in the section entitled “Principal Investment Risks” of the Prospectus and Summary Prospectus, the following risks are being added: Collateralized Loan Obligations Risk - Reverse Repurchase Agreements Risk - Short Position Risk - Multi-Manager Risk Sub-Adviser Sub-Advise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REAT-WEST FUNDS, INC.</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6:24:02Z</dcterms:created>
  <dcterms:modified xmlns:dcterms="http://purl.org/dc/terms/" xmlns:xsi="http://www.w3.org/2001/XMLSchema-instance" xsi:type="dcterms:W3CDTF">2021-06-29T16:24:02Z</dcterms:modified>
</cp:coreProperties>
</file>